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Organization and Busin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Inventory (Tables)" sheetId="16" state="visible" r:id="rId16"/>
    <sheet xmlns:r="http://schemas.openxmlformats.org/officeDocument/2006/relationships" name="Summary of Significant Accoun_2" sheetId="17" state="visible" r:id="rId17"/>
    <sheet xmlns:r="http://schemas.openxmlformats.org/officeDocument/2006/relationships" name="Going Concern (Details)" sheetId="18" state="visible" r:id="rId18"/>
    <sheet xmlns:r="http://schemas.openxmlformats.org/officeDocument/2006/relationships" name="Inventory (Details) - Schedule " sheetId="19" state="visible" r:id="rId19"/>
    <sheet xmlns:r="http://schemas.openxmlformats.org/officeDocument/2006/relationships" name="Related Party Transactions (Det" sheetId="20" state="visible" r:id="rId20"/>
    <sheet xmlns:r="http://schemas.openxmlformats.org/officeDocument/2006/relationships" name="Stockholders' Equity (Details)" sheetId="21" state="visible" r:id="rId21"/>
    <sheet xmlns:r="http://schemas.openxmlformats.org/officeDocument/2006/relationships" name="Subsequent Events (Details)"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Sep. 30, 2021</t>
        </is>
      </c>
      <c r="C2" s="2" t="inlineStr">
        <is>
          <t>Nov. 10, 2021</t>
        </is>
      </c>
    </row>
    <row r="3">
      <c r="A3" s="3" t="inlineStr">
        <is>
          <t>Document Information Line Items</t>
        </is>
      </c>
    </row>
    <row r="4">
      <c r="A4" s="4" t="inlineStr">
        <is>
          <t>Entity Registrant Name</t>
        </is>
      </c>
      <c r="B4" s="4" t="inlineStr">
        <is>
          <t>REST EZ, INC.</t>
        </is>
      </c>
    </row>
    <row r="5">
      <c r="A5" s="4" t="inlineStr">
        <is>
          <t>Document Type</t>
        </is>
      </c>
      <c r="B5" s="4" t="inlineStr">
        <is>
          <t>10-Q</t>
        </is>
      </c>
    </row>
    <row r="6">
      <c r="A6" s="4" t="inlineStr">
        <is>
          <t>Current Fiscal Year End Date</t>
        </is>
      </c>
      <c r="B6" s="4" t="inlineStr">
        <is>
          <t>--03-31</t>
        </is>
      </c>
    </row>
    <row r="7">
      <c r="A7" s="4" t="inlineStr">
        <is>
          <t>Entity Common Stock, Shares Outstanding</t>
        </is>
      </c>
      <c r="C7" s="5" t="n">
        <v>20000000</v>
      </c>
    </row>
    <row r="8">
      <c r="A8" s="4" t="inlineStr">
        <is>
          <t>Amendment Flag</t>
        </is>
      </c>
      <c r="B8" s="4" t="inlineStr">
        <is>
          <t>false</t>
        </is>
      </c>
    </row>
    <row r="9">
      <c r="A9" s="4" t="inlineStr">
        <is>
          <t>Entity Central Index Key</t>
        </is>
      </c>
      <c r="B9" s="4" t="inlineStr">
        <is>
          <t>000173386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2</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tru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256498</t>
        </is>
      </c>
    </row>
    <row r="22">
      <c r="A22" s="4" t="inlineStr">
        <is>
          <t>Entity Incorporation, State or Country Code</t>
        </is>
      </c>
      <c r="B22" s="4" t="inlineStr">
        <is>
          <t>WY</t>
        </is>
      </c>
    </row>
    <row r="23">
      <c r="A23" s="4" t="inlineStr">
        <is>
          <t>Entity Tax Identification Number</t>
        </is>
      </c>
      <c r="B23" s="4" t="inlineStr">
        <is>
          <t>82-4268982</t>
        </is>
      </c>
    </row>
    <row r="24">
      <c r="A24" s="4" t="inlineStr">
        <is>
          <t>Entity Address, Address Line One</t>
        </is>
      </c>
      <c r="B24" s="4" t="inlineStr">
        <is>
          <t>1398 W. Mason Hollow Dr.</t>
        </is>
      </c>
    </row>
    <row r="25">
      <c r="A25" s="4" t="inlineStr">
        <is>
          <t>Entity Address, City or Town</t>
        </is>
      </c>
      <c r="B25" s="4" t="inlineStr">
        <is>
          <t>Riverton</t>
        </is>
      </c>
    </row>
    <row r="26">
      <c r="A26" s="4" t="inlineStr">
        <is>
          <t>Entity Address, State or Province</t>
        </is>
      </c>
      <c r="B26" s="4" t="inlineStr">
        <is>
          <t>UT</t>
        </is>
      </c>
    </row>
    <row r="27">
      <c r="A27" s="4" t="inlineStr">
        <is>
          <t>Entity Address, Postal Zip Code</t>
        </is>
      </c>
      <c r="B27" s="4" t="inlineStr">
        <is>
          <t>84065</t>
        </is>
      </c>
    </row>
    <row r="28">
      <c r="A28" s="4" t="inlineStr">
        <is>
          <t>City Area Code</t>
        </is>
      </c>
      <c r="B28" s="4" t="inlineStr">
        <is>
          <t>801</t>
        </is>
      </c>
    </row>
    <row r="29">
      <c r="A29" s="4" t="inlineStr">
        <is>
          <t>Local Phone Number</t>
        </is>
      </c>
      <c r="B29" s="4" t="inlineStr">
        <is>
          <t>300-2542</t>
        </is>
      </c>
    </row>
    <row r="30">
      <c r="A30" s="4" t="inlineStr">
        <is>
          <t>Title of 12(b) Security</t>
        </is>
      </c>
      <c r="B30" s="4" t="inlineStr">
        <is>
          <t>None</t>
        </is>
      </c>
    </row>
    <row r="31">
      <c r="A31" s="4" t="inlineStr">
        <is>
          <t>No Trading Symbol Flag</t>
        </is>
      </c>
      <c r="B31" s="4" t="inlineStr">
        <is>
          <t>true</t>
        </is>
      </c>
    </row>
    <row r="32">
      <c r="A32" s="4" t="inlineStr">
        <is>
          <t>Security Exchange Name</t>
        </is>
      </c>
      <c r="B32" s="4" t="inlineStr">
        <is>
          <t>NON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6 Months Ended</t>
        </is>
      </c>
    </row>
    <row r="2">
      <c r="B2" s="2" t="inlineStr">
        <is>
          <t>Sep. 30, 2021</t>
        </is>
      </c>
    </row>
    <row r="3">
      <c r="A3" s="3" t="inlineStr">
        <is>
          <t>Inventory Disclosure [Abstract]</t>
        </is>
      </c>
    </row>
    <row r="4">
      <c r="A4" s="4" t="inlineStr">
        <is>
          <t>Inventory Disclosure [Text Block]</t>
        </is>
      </c>
      <c r="B4" s="4" t="inlineStr">
        <is>
          <t xml:space="preserve">Note 4. Inventory Inventory consists of one product, a liquid gel capsule named Rest EZ Sleep Aid Supplement, manufactured by an unaffiliated outside provider. At September 30, 2021 and March 31, 2021, inventory consisted of the following:
September 30, 2021
March 31, 2021
Finished Goods Inventory $ 2,550 $ 26,4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Sep. 30, 2021</t>
        </is>
      </c>
    </row>
    <row r="3">
      <c r="A3" s="3" t="inlineStr">
        <is>
          <t>Related Party Transactions [Abstract]</t>
        </is>
      </c>
    </row>
    <row r="4">
      <c r="A4" s="4" t="inlineStr">
        <is>
          <t>Related Party Transactions Disclosure [Text Block]</t>
        </is>
      </c>
      <c r="B4" s="4" t="inlineStr">
        <is>
          <t>Note 5. Related Party Transactions As of September 30, 2021 and March 31, 2021, Brandon Sosa, President and sole shareholder of the Company, had loaned the Company the amount of $132,536 and $133,061, respectively, for operating capital. During the six months ended September 30, 2021 and 2020, the Company charged to operations the amount of $5,312 and $5,320, respectively, as imputed interest on these loans. During the three months ended September 30, 2021, the Company’s founder and CEO sold 6,240,000 shares of common stock he personally owned to outside investors and contributed the net proceeds in the amount of $62,400 to the Company. See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6 Months Ended</t>
        </is>
      </c>
    </row>
    <row r="2">
      <c r="B2" s="2" t="inlineStr">
        <is>
          <t>Sep. 30, 2021</t>
        </is>
      </c>
    </row>
    <row r="3">
      <c r="A3" s="3" t="inlineStr">
        <is>
          <t>Stockholders' Equity Note [Abstract]</t>
        </is>
      </c>
    </row>
    <row r="4">
      <c r="A4" s="4" t="inlineStr">
        <is>
          <t>Stockholders' Equity Note Disclosure [Text Block]</t>
        </is>
      </c>
      <c r="B4" s="4" t="inlineStr">
        <is>
          <t>Note 6. Stockholders Equity During the six months ended September 30, 2021, Brandon Sosa, the Company’s founder and CEO, sold 6,240,000 shares of common stock he personally owned to outside investors at a price of $0.01 per share. Proceeds in the net amount of $62,400 were contributed to the Company, and are recorded as contributed capital on the Company’s balance sheet at September 30, 2021. Previous to this sale of shares, Mr. Sosa owned 20,000,000 shares of the Company’s common stock; subsequent to this sale of shares, Mr. Sosa owned 13,760,000 shares of the Company’s common stock. The Company has 100,000,000 authorized shares of common stock with $0.001 par value. As of September 30, 2021 and March 31, 2021, there were 20,000,000 shares of common stock outstanding. On October 17, 2016, the Company issued 20,000,000 shares of common stock to Brandon Sosa, the Company’s President, in exchange for $20,000. On May 26, 2021, the Company filed a Form S-1 with the Securities Exchange Commission in order to register the Company’s currently outstanding 20,000,000 shares of common stock. This registration statement became effective on July 19,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Sep. 30, 2021</t>
        </is>
      </c>
    </row>
    <row r="3">
      <c r="A3" s="3" t="inlineStr">
        <is>
          <t>Income Tax Disclosure [Abstract]</t>
        </is>
      </c>
    </row>
    <row r="4">
      <c r="A4" s="4" t="inlineStr">
        <is>
          <t>Income Tax Disclosure [Text Block]</t>
        </is>
      </c>
      <c r="B4" s="4" t="inlineStr">
        <is>
          <t>Note 7. Income Taxes There is no current or deferred income tax expense or benefit for the period ended September 30, 2021. The Company has not recognized an income tax benefit for the period based on uncertainties concerning its ability to generate taxable income in future periods. The tax benefit for the current period presented is offset by a valuation allowance (100%) established against deferred tax assets arising from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 [Text Block]</t>
        </is>
      </c>
      <c r="B4" s="4" t="inlineStr">
        <is>
          <t>Note 8. Subsequent Events Subsequent to September 30, 2021, the Company received an additional $17,600 in contributed capital from the sale of 1,760,000 shares of common stock by the Company’s founder and CEO to outside inves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6 Months Ended</t>
        </is>
      </c>
    </row>
    <row r="2">
      <c r="B2" s="2" t="inlineStr">
        <is>
          <t>Sep. 30, 2021</t>
        </is>
      </c>
    </row>
    <row r="3">
      <c r="A3" s="3" t="inlineStr">
        <is>
          <t>Accounting Policies [Abstract]</t>
        </is>
      </c>
    </row>
    <row r="4">
      <c r="A4" s="4" t="inlineStr">
        <is>
          <t>Basis of Accounting, Policy [Policy Text Block]</t>
        </is>
      </c>
      <c r="B4" s="4" t="inlineStr">
        <is>
          <t xml:space="preserve">Basis of Presentation The financial statements have been prepared in accordance with United States generally accepted accounting principles and reflect all adjustments which, in the opinion of management, are necessary for a fair presentation. All such adjustments are of a normal recurring nature. Interim results are not necessarily indicative of results for a full year. The information included in this Quarterly Report on Form 10-Q should be read in conjunction with the Company’s financial statements for the year ended March 31, 2021 contained in the Registration Statement on Form S-1, filed with the SEC on May 26, 2021. </t>
        </is>
      </c>
    </row>
    <row r="5">
      <c r="A5" s="4" t="inlineStr">
        <is>
          <t>Use of Estimates, Policy [Policy Text Block]</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6">
      <c r="A6" s="4" t="inlineStr">
        <is>
          <t>Fair Value of Financial Instruments, Policy [Policy Text Block]</t>
        </is>
      </c>
      <c r="B6" s="4" t="inlineStr">
        <is>
          <t xml:space="preserve">Fair Value of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term nature of the instruments. The Company had no items that required fair value measurement on a recurring basis. </t>
        </is>
      </c>
    </row>
    <row r="7">
      <c r="A7" s="4" t="inlineStr">
        <is>
          <t>Revenue [Policy Text Block]</t>
        </is>
      </c>
      <c r="B7" s="4" t="inlineStr">
        <is>
          <t xml:space="preserve">Revenue Recognition The Company recognizes revenue from product sales upon product delivery. All of our products are shipped through a third-party fulfillment center to the customer and the customer takes title to product and assumes risk and ownership of the product when it is delivered. Shipping charges to customers and sales taxes collectible from customers, if any, are included in revenues. Deferred revenue recorded on the balance sheet represents payments received by the Company in advance of the product being delivered. Effective June 1, 2018, the Company adopted ASC 606 — Revenue from Contracts with Customers. Under ASC 606, the Company recognizes revenue from the commercial sales of product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All revenue during the six months ended September 30, 2021 was from product sales. </t>
        </is>
      </c>
    </row>
    <row r="8">
      <c r="A8" s="4" t="inlineStr">
        <is>
          <t>Cash and Cash Equivalents, Policy [Policy Text Block]</t>
        </is>
      </c>
      <c r="B8" s="4" t="inlineStr">
        <is>
          <t xml:space="preserve">Cash and Cash Equivalents All cash is maintained with a major financial institution in the United States. Deposits with this bank may occasionally exceed the amount of insurance provided on such deposits. For the purpose of the financial statements, cash includes cash in banks. Cash was $414,758 and $12,350 as of September 30, 2021 and March 31, 2021, respectively. There were no cash equivalents as of September 30, 2021 and March 31, 2021. The Federal Deposit Insurance Corporation (“FDIC”) insures these balances up to $250,000. At September 30, 2021 and March 31, 2021, cash in excess of the insured amount was $164,758 and $0, respectively. </t>
        </is>
      </c>
    </row>
    <row r="9">
      <c r="A9" s="4" t="inlineStr">
        <is>
          <t>Inventory, Policy [Policy Text Block]</t>
        </is>
      </c>
      <c r="B9" s="4" t="inlineStr">
        <is>
          <t xml:space="preserve">Inventories Inventories are stated at the lower of cost or net realizable value, using the first-in, first-out method. The Company reviews its inventory for obsolescence and any inventory identified as obsolete is reserved or written off. The Company’s determination of obsolescence is based on assumptions about the demand for its products, product expiration dates, estimated future sales, and management’s future plans. </t>
        </is>
      </c>
    </row>
    <row r="10">
      <c r="A10" s="4" t="inlineStr">
        <is>
          <t>Income Tax, Policy [Policy Text Block]</t>
        </is>
      </c>
      <c r="B10" s="4" t="inlineStr">
        <is>
          <t xml:space="preserve">Income Taxes The Company accounts for income taxes under ASC 740 Income Taxes </t>
        </is>
      </c>
    </row>
    <row r="11">
      <c r="A11" s="4" t="inlineStr">
        <is>
          <t>Commitments and Contingencies, Policy [Policy Text Block]</t>
        </is>
      </c>
      <c r="B11" s="4" t="inlineStr">
        <is>
          <t xml:space="preserve">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September 30, 2021 and March 31, 2021. </t>
        </is>
      </c>
    </row>
    <row r="12">
      <c r="A12" s="4" t="inlineStr">
        <is>
          <t>New Accounting Pronouncements, Policy [Policy Text Block]</t>
        </is>
      </c>
      <c r="B12" s="4" t="inlineStr">
        <is>
          <t>Recently Issued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6 Months Ended</t>
        </is>
      </c>
    </row>
    <row r="2">
      <c r="B2" s="2" t="inlineStr">
        <is>
          <t>Sep. 30, 2021</t>
        </is>
      </c>
    </row>
    <row r="3">
      <c r="A3" s="3" t="inlineStr">
        <is>
          <t>Inventory Disclosure [Abstract]</t>
        </is>
      </c>
    </row>
    <row r="4">
      <c r="A4" s="4" t="inlineStr">
        <is>
          <t>Schedule of Inventory, Current [Table Text Block]</t>
        </is>
      </c>
      <c r="B4" s="4" t="inlineStr">
        <is>
          <t xml:space="preserve">At September 30, 2021 and March 31, 2021, inventory consisted of the following:
September 30, 2021
March 31, 2021
Finished Goods Inventory $ 2,550 $ 26,4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Sep. 30, 2021</t>
        </is>
      </c>
      <c r="C1" s="2" t="inlineStr">
        <is>
          <t>Mar. 31, 2021</t>
        </is>
      </c>
      <c r="D1" s="2" t="inlineStr">
        <is>
          <t>Sep. 30, 2020</t>
        </is>
      </c>
      <c r="E1" s="2" t="inlineStr">
        <is>
          <t>Mar. 31, 2020</t>
        </is>
      </c>
    </row>
    <row r="2">
      <c r="A2" s="3" t="inlineStr">
        <is>
          <t>Accounting Policies [Abstract]</t>
        </is>
      </c>
    </row>
    <row r="3">
      <c r="A3" s="4" t="inlineStr">
        <is>
          <t>Cash and Cash Equivalents, at Carrying Value</t>
        </is>
      </c>
      <c r="B3" s="6" t="n">
        <v>414758</v>
      </c>
      <c r="C3" s="6" t="n">
        <v>12350</v>
      </c>
      <c r="D3" s="6" t="n">
        <v>0</v>
      </c>
      <c r="E3" s="6" t="n">
        <v>0</v>
      </c>
    </row>
    <row r="4">
      <c r="A4" s="4" t="inlineStr">
        <is>
          <t>Cash, FDIC Insured Amount</t>
        </is>
      </c>
      <c r="B4" s="5" t="n">
        <v>250000</v>
      </c>
    </row>
    <row r="5">
      <c r="A5" s="4" t="inlineStr">
        <is>
          <t>Cash, Uninsured Amount</t>
        </is>
      </c>
      <c r="B5" s="6" t="n">
        <v>164758</v>
      </c>
      <c r="D5"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Organization, Consolidation and Presentation of Financial Statements [Abstract]</t>
        </is>
      </c>
    </row>
    <row r="4">
      <c r="A4" s="4" t="inlineStr">
        <is>
          <t>Net Income (Loss) Attributable to Parent</t>
        </is>
      </c>
      <c r="B4" s="6" t="n">
        <v>-6508</v>
      </c>
      <c r="C4" s="6" t="n">
        <v>-2690</v>
      </c>
      <c r="D4" s="6" t="n">
        <v>51171</v>
      </c>
      <c r="E4" s="6" t="n">
        <v>-5380</v>
      </c>
    </row>
    <row r="5">
      <c r="A5" s="4" t="inlineStr">
        <is>
          <t>Working Capital (Deficit)</t>
        </is>
      </c>
      <c r="B5" s="5" t="n">
        <v>-104772</v>
      </c>
      <c r="D5" s="5" t="n">
        <v>-104772</v>
      </c>
    </row>
    <row r="6">
      <c r="A6" s="4" t="inlineStr">
        <is>
          <t>Retained Earnings (Accumulated Deficit)</t>
        </is>
      </c>
      <c r="B6" s="6" t="n">
        <v>-4247</v>
      </c>
      <c r="D6" s="6" t="n">
        <v>-4247</v>
      </c>
      <c r="F6" s="6" t="n">
        <v>-55418</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y (Details) - Schedule of Inventory, Current - USD ($)</t>
        </is>
      </c>
      <c r="B1" s="2" t="inlineStr">
        <is>
          <t>Sep. 30, 2021</t>
        </is>
      </c>
      <c r="C1" s="2" t="inlineStr">
        <is>
          <t>Mar. 31, 2021</t>
        </is>
      </c>
    </row>
    <row r="2">
      <c r="A2" s="3" t="inlineStr">
        <is>
          <t>Schedule of Inventory, Current [Abstract]</t>
        </is>
      </c>
    </row>
    <row r="3">
      <c r="A3" s="4" t="inlineStr">
        <is>
          <t>Finished Goods Inventory</t>
        </is>
      </c>
      <c r="B3" s="6" t="n">
        <v>2550</v>
      </c>
      <c r="C3" s="6" t="n">
        <v>264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Mar. 31, 2021</t>
        </is>
      </c>
    </row>
    <row r="2">
      <c r="A2" s="3" t="inlineStr">
        <is>
          <t>Current assets</t>
        </is>
      </c>
    </row>
    <row r="3">
      <c r="A3" s="4" t="inlineStr">
        <is>
          <t>Cash and cash equivalents</t>
        </is>
      </c>
      <c r="B3" s="6" t="n">
        <v>414758</v>
      </c>
      <c r="C3" s="6" t="n">
        <v>12350</v>
      </c>
    </row>
    <row r="4">
      <c r="A4" s="4" t="inlineStr">
        <is>
          <t>Deposits</t>
        </is>
      </c>
      <c r="B4" s="5" t="n">
        <v>165000</v>
      </c>
      <c r="C4" s="5" t="n">
        <v>80150</v>
      </c>
    </row>
    <row r="5">
      <c r="A5" s="4" t="inlineStr">
        <is>
          <t>Inventory</t>
        </is>
      </c>
      <c r="B5" s="5" t="n">
        <v>2550</v>
      </c>
      <c r="C5" s="5" t="n">
        <v>26450</v>
      </c>
    </row>
    <row r="6">
      <c r="A6" s="4" t="inlineStr">
        <is>
          <t>Total Current Assets</t>
        </is>
      </c>
      <c r="B6" s="5" t="n">
        <v>582308</v>
      </c>
      <c r="C6" s="5" t="n">
        <v>118950</v>
      </c>
    </row>
    <row r="7">
      <c r="A7" s="4" t="inlineStr">
        <is>
          <t>Total Assets</t>
        </is>
      </c>
      <c r="B7" s="5" t="n">
        <v>582308</v>
      </c>
      <c r="C7" s="5" t="n">
        <v>118950</v>
      </c>
    </row>
    <row r="8">
      <c r="A8" s="3" t="inlineStr">
        <is>
          <t>Current liabilities</t>
        </is>
      </c>
    </row>
    <row r="9">
      <c r="A9" s="4" t="inlineStr">
        <is>
          <t>Deferred revenue</t>
        </is>
      </c>
      <c r="B9" s="5" t="n">
        <v>345000</v>
      </c>
      <c r="C9" s="5" t="n">
        <v>0</v>
      </c>
    </row>
    <row r="10">
      <c r="A10" s="4" t="inlineStr">
        <is>
          <t>Due to related party</t>
        </is>
      </c>
      <c r="B10" s="5" t="n">
        <v>132536</v>
      </c>
      <c r="C10" s="5" t="n">
        <v>133061</v>
      </c>
    </row>
    <row r="11">
      <c r="A11" s="4" t="inlineStr">
        <is>
          <t>Total current liabilities</t>
        </is>
      </c>
      <c r="B11" s="5" t="n">
        <v>477536</v>
      </c>
      <c r="C11" s="5" t="n">
        <v>133061</v>
      </c>
    </row>
    <row r="12">
      <c r="A12" s="3" t="inlineStr">
        <is>
          <t>Stockholders' equity (deficit)</t>
        </is>
      </c>
    </row>
    <row r="13">
      <c r="A13" s="4" t="inlineStr">
        <is>
          <t>Common stock, $0.001 par value, 100,000,000 shares authorized, 20,000,000 shares issued and outstanding as of September 30, 2021 and March 31, 2021</t>
        </is>
      </c>
      <c r="B13" s="5" t="n">
        <v>20000</v>
      </c>
      <c r="C13" s="5" t="n">
        <v>20000</v>
      </c>
    </row>
    <row r="14">
      <c r="A14" s="4" t="inlineStr">
        <is>
          <t>Additional paid-in capital</t>
        </is>
      </c>
      <c r="B14" s="5" t="n">
        <v>89019</v>
      </c>
      <c r="C14" s="5" t="n">
        <v>21307</v>
      </c>
    </row>
    <row r="15">
      <c r="A15" s="4" t="inlineStr">
        <is>
          <t>Retained Earnings</t>
        </is>
      </c>
      <c r="B15" s="5" t="n">
        <v>-4247</v>
      </c>
      <c r="C15" s="5" t="n">
        <v>-55418</v>
      </c>
    </row>
    <row r="16">
      <c r="A16" s="4" t="inlineStr">
        <is>
          <t>Total stockholders' equity (deficit)</t>
        </is>
      </c>
      <c r="B16" s="5" t="n">
        <v>104772</v>
      </c>
      <c r="C16" s="5" t="n">
        <v>-14111</v>
      </c>
    </row>
    <row r="17">
      <c r="A17" s="4" t="inlineStr">
        <is>
          <t>Total liabilities and stockholders' equity (deficit)</t>
        </is>
      </c>
      <c r="B17" s="6" t="n">
        <v>582308</v>
      </c>
      <c r="C17" s="6" t="n">
        <v>1189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Oct. 05, 2021</t>
        </is>
      </c>
      <c r="C1" s="2" t="inlineStr">
        <is>
          <t>Sep. 30, 2021</t>
        </is>
      </c>
      <c r="D1" s="2" t="inlineStr">
        <is>
          <t>Sep. 30, 2020</t>
        </is>
      </c>
      <c r="E1" s="2" t="inlineStr">
        <is>
          <t>Sep. 30, 2021</t>
        </is>
      </c>
      <c r="F1" s="2" t="inlineStr">
        <is>
          <t>Sep. 30, 2020</t>
        </is>
      </c>
      <c r="G1" s="2" t="inlineStr">
        <is>
          <t>Mar. 31, 2021</t>
        </is>
      </c>
    </row>
    <row r="2">
      <c r="A2" s="3" t="inlineStr">
        <is>
          <t>Related Party Transactions (Details) [Line Items]</t>
        </is>
      </c>
    </row>
    <row r="3">
      <c r="A3" s="4" t="inlineStr">
        <is>
          <t>Proceeds from Related Party Debt</t>
        </is>
      </c>
      <c r="E3" s="6" t="n">
        <v>132536</v>
      </c>
      <c r="G3" s="6" t="n">
        <v>133061</v>
      </c>
    </row>
    <row r="4">
      <c r="C4" s="6" t="n">
        <v>2651</v>
      </c>
      <c r="D4" s="6" t="n">
        <v>2660</v>
      </c>
      <c r="E4" s="6" t="n">
        <v>5312</v>
      </c>
      <c r="F4" s="6" t="n">
        <v>5320</v>
      </c>
    </row>
    <row r="5">
      <c r="A5" s="4" t="inlineStr">
        <is>
          <t>Sale of Stock, Number of Shares Issued in Transaction (in Shares)</t>
        </is>
      </c>
      <c r="C5" s="5" t="n">
        <v>6240000</v>
      </c>
      <c r="E5" s="5" t="n">
        <v>6240000</v>
      </c>
    </row>
    <row r="6">
      <c r="A6" s="4" t="inlineStr">
        <is>
          <t>Proceeds from Contributed Capital</t>
        </is>
      </c>
      <c r="B6" s="6" t="n">
        <v>17600</v>
      </c>
      <c r="C6" s="6" t="n">
        <v>62400</v>
      </c>
      <c r="E6" s="6" t="n">
        <v>62400</v>
      </c>
      <c r="F6" s="6" t="n">
        <v>0</v>
      </c>
    </row>
    <row r="7">
      <c r="A7" s="4" t="inlineStr">
        <is>
          <t>Related Party Loan #1 [Member]</t>
        </is>
      </c>
    </row>
    <row r="8">
      <c r="A8" s="3" t="inlineStr">
        <is>
          <t>Related Party Transactions (Details) [Line Items]</t>
        </is>
      </c>
    </row>
    <row r="9">
      <c r="E9" s="6" t="n">
        <v>5312</v>
      </c>
    </row>
    <row r="10">
      <c r="A10" s="4" t="inlineStr">
        <is>
          <t>Related Party Loan #2 [Member]</t>
        </is>
      </c>
    </row>
    <row r="11">
      <c r="A11" s="3" t="inlineStr">
        <is>
          <t>Related Party Transactions (Details) [Line Items]</t>
        </is>
      </c>
    </row>
    <row r="12">
      <c r="G12" s="6" t="n">
        <v>532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 USD ($)</t>
        </is>
      </c>
      <c r="B1" s="2" t="inlineStr">
        <is>
          <t>Oct. 05, 2021</t>
        </is>
      </c>
      <c r="C1" s="2" t="inlineStr">
        <is>
          <t>Oct. 17, 2016</t>
        </is>
      </c>
      <c r="D1" s="2" t="inlineStr">
        <is>
          <t>Sep. 30, 2021</t>
        </is>
      </c>
      <c r="E1" s="2" t="inlineStr">
        <is>
          <t>Sep. 30, 2021</t>
        </is>
      </c>
      <c r="F1" s="2" t="inlineStr">
        <is>
          <t>Sep. 30, 2020</t>
        </is>
      </c>
      <c r="G1" s="2" t="inlineStr">
        <is>
          <t>Jun. 30, 2021</t>
        </is>
      </c>
      <c r="H1" s="2" t="inlineStr">
        <is>
          <t>Mar. 31, 2021</t>
        </is>
      </c>
    </row>
    <row r="2">
      <c r="A2" s="3" t="inlineStr">
        <is>
          <t>Stockholders' Equity (Details) [Line Items]</t>
        </is>
      </c>
    </row>
    <row r="3">
      <c r="A3" s="4" t="inlineStr">
        <is>
          <t>Sale of Stock, Number of Shares Issued in Transaction</t>
        </is>
      </c>
      <c r="D3" s="5" t="n">
        <v>6240000</v>
      </c>
      <c r="E3" s="5" t="n">
        <v>6240000</v>
      </c>
    </row>
    <row r="4">
      <c r="A4" s="4" t="inlineStr">
        <is>
          <t>Shares Issued, Price Per Share (in Dollars per share)</t>
        </is>
      </c>
      <c r="D4" s="8" t="n">
        <v>0.01</v>
      </c>
      <c r="E4" s="8" t="n">
        <v>0.01</v>
      </c>
    </row>
    <row r="5">
      <c r="A5" s="4" t="inlineStr">
        <is>
          <t>Proceeds from Contributed Capital (in Dollars)</t>
        </is>
      </c>
      <c r="B5" s="6" t="n">
        <v>17600</v>
      </c>
      <c r="D5" s="6" t="n">
        <v>62400</v>
      </c>
      <c r="E5" s="6" t="n">
        <v>62400</v>
      </c>
      <c r="F5" s="6" t="n">
        <v>0</v>
      </c>
    </row>
    <row r="6">
      <c r="A6" s="4" t="inlineStr">
        <is>
          <t>Investment Owned, Balance, Shares</t>
        </is>
      </c>
      <c r="C6" s="5" t="n">
        <v>20000000</v>
      </c>
    </row>
    <row r="7">
      <c r="A7" s="4" t="inlineStr">
        <is>
          <t>Common Stock, Shares Authorized</t>
        </is>
      </c>
      <c r="D7" s="5" t="n">
        <v>100000000</v>
      </c>
      <c r="E7" s="5" t="n">
        <v>100000000</v>
      </c>
      <c r="G7" s="5" t="n">
        <v>100000000</v>
      </c>
      <c r="H7" s="5" t="n">
        <v>100000000</v>
      </c>
    </row>
    <row r="8">
      <c r="A8" s="4" t="inlineStr">
        <is>
          <t>Common Stock, Par or Stated Value Per Share (in Dollars per share)</t>
        </is>
      </c>
      <c r="D8" s="7" t="n">
        <v>0.001</v>
      </c>
      <c r="E8" s="7" t="n">
        <v>0.001</v>
      </c>
      <c r="G8" s="7" t="n">
        <v>0.001</v>
      </c>
      <c r="H8" s="7" t="n">
        <v>0.001</v>
      </c>
    </row>
    <row r="9">
      <c r="A9" s="4" t="inlineStr">
        <is>
          <t>Common Stock, Shares, Outstanding</t>
        </is>
      </c>
      <c r="D9" s="5" t="n">
        <v>20000000</v>
      </c>
      <c r="E9" s="5" t="n">
        <v>20000000</v>
      </c>
      <c r="G9" s="5" t="n">
        <v>20000000</v>
      </c>
      <c r="H9" s="5" t="n">
        <v>20000000</v>
      </c>
    </row>
    <row r="10">
      <c r="A10" s="4" t="inlineStr">
        <is>
          <t>Stock Issued During Period, Shares, New Issues</t>
        </is>
      </c>
      <c r="C10" s="5" t="n">
        <v>20000000</v>
      </c>
    </row>
    <row r="11">
      <c r="A11" s="4" t="inlineStr">
        <is>
          <t>Stock Issued During Period, Value, New Issues (in Dollars)</t>
        </is>
      </c>
      <c r="C11" s="6" t="n">
        <v>20000</v>
      </c>
    </row>
    <row r="12">
      <c r="A12" s="4" t="inlineStr">
        <is>
          <t>Chief Executive Officer [Member]</t>
        </is>
      </c>
    </row>
    <row r="13">
      <c r="A13" s="3" t="inlineStr">
        <is>
          <t>Stockholders' Equity (Details) [Line Items]</t>
        </is>
      </c>
    </row>
    <row r="14">
      <c r="A14" s="4" t="inlineStr">
        <is>
          <t>Investment Owned, Balance, Shares</t>
        </is>
      </c>
      <c r="D14" s="5" t="n">
        <v>13760000</v>
      </c>
      <c r="E14" s="5" t="n">
        <v>1376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Subsequent Events (Details) - USD ($)</t>
        </is>
      </c>
      <c r="B1" s="2" t="inlineStr">
        <is>
          <t>Oct. 05, 2021</t>
        </is>
      </c>
      <c r="C1" s="2" t="inlineStr">
        <is>
          <t>Sep. 30, 2021</t>
        </is>
      </c>
      <c r="D1" s="2" t="inlineStr">
        <is>
          <t>Sep. 30, 2021</t>
        </is>
      </c>
      <c r="E1" s="2" t="inlineStr">
        <is>
          <t>Sep. 30, 2020</t>
        </is>
      </c>
    </row>
    <row r="2">
      <c r="A2" s="3" t="inlineStr">
        <is>
          <t>Subsequent Events (Details) [Line Items]</t>
        </is>
      </c>
    </row>
    <row r="3">
      <c r="A3" s="4" t="inlineStr">
        <is>
          <t>Proceeds from Contributed Capital</t>
        </is>
      </c>
      <c r="B3" s="6" t="n">
        <v>17600</v>
      </c>
      <c r="C3" s="6" t="n">
        <v>62400</v>
      </c>
      <c r="D3" s="6" t="n">
        <v>62400</v>
      </c>
      <c r="E3" s="6" t="n">
        <v>0</v>
      </c>
    </row>
    <row r="4">
      <c r="A4" s="4" t="inlineStr">
        <is>
          <t>Sale of Stock, Number of Shares Issued in Transaction</t>
        </is>
      </c>
      <c r="C4" s="5" t="n">
        <v>6240000</v>
      </c>
      <c r="D4" s="5" t="n">
        <v>6240000</v>
      </c>
    </row>
    <row r="5">
      <c r="A5" s="4" t="inlineStr">
        <is>
          <t>Subsequent Event [Member]</t>
        </is>
      </c>
    </row>
    <row r="6">
      <c r="A6" s="3" t="inlineStr">
        <is>
          <t>Subsequent Events (Details) [Line Items]</t>
        </is>
      </c>
    </row>
    <row r="7">
      <c r="A7" s="4" t="inlineStr">
        <is>
          <t>Sale of Stock, Number of Shares Issued in Transaction</t>
        </is>
      </c>
      <c r="B7" s="5" t="n">
        <v>176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1</t>
        </is>
      </c>
      <c r="C1" s="2" t="inlineStr">
        <is>
          <t>Mar. 31, 2021</t>
        </is>
      </c>
    </row>
    <row r="2">
      <c r="A2" s="3" t="inlineStr">
        <is>
          <t>Statement of Financial Position [Abstract]</t>
        </is>
      </c>
    </row>
    <row r="3">
      <c r="A3" s="4" t="inlineStr">
        <is>
          <t>Common stock, par value (in Dollars per share)</t>
        </is>
      </c>
      <c r="B3" s="7" t="n">
        <v>0.001</v>
      </c>
      <c r="C3" s="7" t="n">
        <v>0.001</v>
      </c>
    </row>
    <row r="4">
      <c r="A4" s="4" t="inlineStr">
        <is>
          <t>Common stock, shares issued</t>
        </is>
      </c>
      <c r="B4" s="5" t="n">
        <v>20000000</v>
      </c>
      <c r="C4" s="5" t="n">
        <v>20000000</v>
      </c>
    </row>
    <row r="5">
      <c r="A5" s="4" t="inlineStr">
        <is>
          <t>Common stock, shares outstanding</t>
        </is>
      </c>
      <c r="B5" s="5" t="n">
        <v>20000000</v>
      </c>
      <c r="C5" s="5" t="n">
        <v>20000000</v>
      </c>
    </row>
    <row r="6">
      <c r="A6" s="4" t="inlineStr">
        <is>
          <t>Common stock, shares authorized</t>
        </is>
      </c>
      <c r="B6" s="5" t="n">
        <v>100000000</v>
      </c>
      <c r="C6" s="5" t="n">
        <v>1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0</v>
      </c>
      <c r="C4" s="6" t="n">
        <v>0</v>
      </c>
      <c r="D4" s="6" t="n">
        <v>174443</v>
      </c>
      <c r="E4" s="6" t="n">
        <v>0</v>
      </c>
    </row>
    <row r="5">
      <c r="A5" s="4" t="inlineStr">
        <is>
          <t>Cost of goods sold</t>
        </is>
      </c>
      <c r="B5" s="5" t="n">
        <v>0</v>
      </c>
      <c r="C5" s="5" t="n">
        <v>0</v>
      </c>
      <c r="D5" s="5" t="n">
        <v>104050</v>
      </c>
      <c r="E5" s="5" t="n">
        <v>0</v>
      </c>
    </row>
    <row r="6">
      <c r="A6" s="4" t="inlineStr">
        <is>
          <t>Gross profit</t>
        </is>
      </c>
      <c r="B6" s="5" t="n">
        <v>0</v>
      </c>
      <c r="C6" s="5" t="n">
        <v>0</v>
      </c>
      <c r="D6" s="5" t="n">
        <v>70393</v>
      </c>
      <c r="E6" s="5" t="n">
        <v>0</v>
      </c>
    </row>
    <row r="7">
      <c r="A7" s="3" t="inlineStr">
        <is>
          <t>Operating expenses:</t>
        </is>
      </c>
    </row>
    <row r="8">
      <c r="A8" s="4" t="inlineStr">
        <is>
          <t>General and administrative</t>
        </is>
      </c>
      <c r="B8" s="5" t="n">
        <v>3857</v>
      </c>
      <c r="C8" s="5" t="n">
        <v>30</v>
      </c>
      <c r="D8" s="5" t="n">
        <v>13910</v>
      </c>
      <c r="E8" s="5" t="n">
        <v>60</v>
      </c>
    </row>
    <row r="9">
      <c r="A9" s="4" t="inlineStr">
        <is>
          <t>Total operating expenses</t>
        </is>
      </c>
      <c r="B9" s="5" t="n">
        <v>3857</v>
      </c>
      <c r="C9" s="5" t="n">
        <v>30</v>
      </c>
      <c r="D9" s="5" t="n">
        <v>13910</v>
      </c>
      <c r="E9" s="5" t="n">
        <v>60</v>
      </c>
    </row>
    <row r="10">
      <c r="A10" s="4" t="inlineStr">
        <is>
          <t>Net Operating Income (loss)</t>
        </is>
      </c>
      <c r="B10" s="5" t="n">
        <v>-3857</v>
      </c>
      <c r="C10" s="5" t="n">
        <v>-30</v>
      </c>
      <c r="D10" s="5" t="n">
        <v>56483</v>
      </c>
      <c r="E10" s="5" t="n">
        <v>-60</v>
      </c>
    </row>
    <row r="11">
      <c r="A11" s="3" t="inlineStr">
        <is>
          <t>Other income (expense):</t>
        </is>
      </c>
    </row>
    <row r="12">
      <c r="A12" s="4" t="inlineStr">
        <is>
          <t>Interest expense</t>
        </is>
      </c>
      <c r="B12" s="5" t="n">
        <v>-2651</v>
      </c>
      <c r="C12" s="5" t="n">
        <v>-2660</v>
      </c>
      <c r="D12" s="5" t="n">
        <v>-5312</v>
      </c>
      <c r="E12" s="5" t="n">
        <v>-5320</v>
      </c>
    </row>
    <row r="13">
      <c r="A13" s="4" t="inlineStr">
        <is>
          <t>Total other expense</t>
        </is>
      </c>
      <c r="B13" s="5" t="n">
        <v>-2651</v>
      </c>
      <c r="C13" s="5" t="n">
        <v>-2660</v>
      </c>
      <c r="D13" s="5" t="n">
        <v>-5312</v>
      </c>
      <c r="E13" s="5" t="n">
        <v>-5320</v>
      </c>
    </row>
    <row r="14">
      <c r="A14" s="4" t="inlineStr">
        <is>
          <t>Income (loss) before provision for income taxes</t>
        </is>
      </c>
      <c r="B14" s="5" t="n">
        <v>-6508</v>
      </c>
      <c r="C14" s="5" t="n">
        <v>-2690</v>
      </c>
      <c r="D14" s="5" t="n">
        <v>51171</v>
      </c>
      <c r="E14" s="5" t="n">
        <v>-5380</v>
      </c>
    </row>
    <row r="15">
      <c r="A15" s="4" t="inlineStr">
        <is>
          <t>Provision for income taxes</t>
        </is>
      </c>
      <c r="B15" s="5" t="n">
        <v>0</v>
      </c>
      <c r="C15" s="5" t="n">
        <v>0</v>
      </c>
      <c r="D15" s="5" t="n">
        <v>0</v>
      </c>
      <c r="E15" s="5" t="n">
        <v>0</v>
      </c>
    </row>
    <row r="16">
      <c r="A16" s="4" t="inlineStr">
        <is>
          <t>Net income (loss)</t>
        </is>
      </c>
      <c r="B16" s="6" t="n">
        <v>-6508</v>
      </c>
      <c r="C16" s="6" t="n">
        <v>-2690</v>
      </c>
      <c r="D16" s="6" t="n">
        <v>51171</v>
      </c>
      <c r="E16" s="6" t="n">
        <v>-5380</v>
      </c>
    </row>
    <row r="17">
      <c r="A17" s="4" t="inlineStr">
        <is>
          <t>Net income (loss) per share - basic (in Dollars per share)</t>
        </is>
      </c>
      <c r="B17" s="6" t="n">
        <v>0</v>
      </c>
      <c r="C17" s="6" t="n">
        <v>0</v>
      </c>
      <c r="D17" s="6" t="n">
        <v>0</v>
      </c>
      <c r="E17" s="6" t="n">
        <v>0</v>
      </c>
    </row>
    <row r="18">
      <c r="A18" s="4" t="inlineStr">
        <is>
          <t>Net income (loss) per share - diluted (in Dollars per share)</t>
        </is>
      </c>
      <c r="B18" s="6" t="n">
        <v>0</v>
      </c>
      <c r="C18" s="6" t="n">
        <v>0</v>
      </c>
      <c r="D18" s="6" t="n">
        <v>0</v>
      </c>
      <c r="E18" s="6" t="n">
        <v>0</v>
      </c>
    </row>
    <row r="19">
      <c r="A19" s="4" t="inlineStr">
        <is>
          <t>Weighted average shares outstanding - basic (in Shares)</t>
        </is>
      </c>
      <c r="B19" s="5" t="n">
        <v>20000000</v>
      </c>
      <c r="C19" s="5" t="n">
        <v>20000000</v>
      </c>
      <c r="D19" s="5" t="n">
        <v>20000000</v>
      </c>
      <c r="E19" s="5" t="n">
        <v>20000000</v>
      </c>
    </row>
    <row r="20">
      <c r="A20" s="4" t="inlineStr">
        <is>
          <t>Weighted average shares outstanding - diluted (in Shares)</t>
        </is>
      </c>
      <c r="B20" s="5" t="n">
        <v>20000000</v>
      </c>
      <c r="C20" s="5" t="n">
        <v>20000000</v>
      </c>
      <c r="D20" s="5" t="n">
        <v>20000000</v>
      </c>
      <c r="E20" s="5" t="n">
        <v>2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13" customWidth="1" min="5" max="5"/>
  </cols>
  <sheetData>
    <row r="1">
      <c r="A1" s="1" t="inlineStr">
        <is>
          <t>CONDENSED CONSOLIDATED STATEMENT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 at Mar. 31, 2020</t>
        </is>
      </c>
      <c r="B2" s="6" t="n">
        <v>20000</v>
      </c>
      <c r="C2" s="6" t="n">
        <v>10665</v>
      </c>
      <c r="D2" s="6" t="n">
        <v>-32196</v>
      </c>
      <c r="E2" s="6" t="n">
        <v>-1531</v>
      </c>
    </row>
    <row r="3">
      <c r="A3" s="4" t="inlineStr">
        <is>
          <t>Balance (in Shares) at Mar. 31, 2020</t>
        </is>
      </c>
      <c r="B3" s="5" t="n">
        <v>20000000</v>
      </c>
    </row>
    <row r="4">
      <c r="A4" s="4" t="inlineStr">
        <is>
          <t>Imputed interest on related party loan</t>
        </is>
      </c>
      <c r="C4" s="5" t="n">
        <v>5320</v>
      </c>
      <c r="E4" s="5" t="n">
        <v>5320</v>
      </c>
    </row>
    <row r="5">
      <c r="A5" s="4" t="inlineStr">
        <is>
          <t>Proceeds from contributed capital</t>
        </is>
      </c>
      <c r="E5" s="5" t="n">
        <v>0</v>
      </c>
    </row>
    <row r="6">
      <c r="A6" s="4" t="inlineStr">
        <is>
          <t>Net income (loss) for the period</t>
        </is>
      </c>
      <c r="D6" s="5" t="n">
        <v>-5380</v>
      </c>
      <c r="E6" s="5" t="n">
        <v>-5380</v>
      </c>
    </row>
    <row r="7">
      <c r="A7" s="4" t="inlineStr">
        <is>
          <t>Balance at Sep. 30, 2020</t>
        </is>
      </c>
      <c r="B7" s="6" t="n">
        <v>20000</v>
      </c>
      <c r="C7" s="5" t="n">
        <v>15985</v>
      </c>
      <c r="D7" s="5" t="n">
        <v>-37576</v>
      </c>
      <c r="E7" s="5" t="n">
        <v>-1591</v>
      </c>
    </row>
    <row r="8">
      <c r="A8" s="4" t="inlineStr">
        <is>
          <t>Balance (in Shares) at Sep. 30, 2020</t>
        </is>
      </c>
      <c r="B8" s="5" t="n">
        <v>20000000</v>
      </c>
    </row>
    <row r="9">
      <c r="A9" s="4" t="inlineStr">
        <is>
          <t>Balance at Mar. 31, 2020</t>
        </is>
      </c>
      <c r="B9" s="6" t="n">
        <v>20000</v>
      </c>
      <c r="C9" s="5" t="n">
        <v>10665</v>
      </c>
      <c r="D9" s="5" t="n">
        <v>-32196</v>
      </c>
      <c r="E9" s="5" t="n">
        <v>-1531</v>
      </c>
    </row>
    <row r="10">
      <c r="A10" s="4" t="inlineStr">
        <is>
          <t>Balance (in Shares) at Mar. 31, 2020</t>
        </is>
      </c>
      <c r="B10" s="5" t="n">
        <v>20000000</v>
      </c>
    </row>
    <row r="11">
      <c r="A11" s="4" t="inlineStr">
        <is>
          <t>Balance at Mar. 31, 2021</t>
        </is>
      </c>
      <c r="B11" s="6" t="n">
        <v>20000</v>
      </c>
      <c r="C11" s="5" t="n">
        <v>21307</v>
      </c>
      <c r="D11" s="5" t="n">
        <v>-55418</v>
      </c>
      <c r="E11" s="6" t="n">
        <v>-14111</v>
      </c>
    </row>
    <row r="12">
      <c r="A12" s="4" t="inlineStr">
        <is>
          <t>Balance (in Shares) at Mar. 31, 2021</t>
        </is>
      </c>
      <c r="B12" s="5" t="n">
        <v>20000000</v>
      </c>
      <c r="E12" s="5" t="n">
        <v>20000000</v>
      </c>
    </row>
    <row r="13">
      <c r="A13" s="4" t="inlineStr">
        <is>
          <t>Balance at Jun. 30, 2020</t>
        </is>
      </c>
      <c r="B13" s="6" t="n">
        <v>20000</v>
      </c>
      <c r="C13" s="5" t="n">
        <v>13325</v>
      </c>
      <c r="D13" s="5" t="n">
        <v>-34886</v>
      </c>
      <c r="E13" s="6" t="n">
        <v>-1561</v>
      </c>
    </row>
    <row r="14">
      <c r="A14" s="4" t="inlineStr">
        <is>
          <t>Balance (in Shares) at Jun. 30, 2020</t>
        </is>
      </c>
      <c r="B14" s="5" t="n">
        <v>20000000</v>
      </c>
    </row>
    <row r="15">
      <c r="A15" s="4" t="inlineStr">
        <is>
          <t>Imputed interest on related party loan</t>
        </is>
      </c>
      <c r="C15" s="5" t="n">
        <v>2660</v>
      </c>
      <c r="E15" s="5" t="n">
        <v>2660</v>
      </c>
    </row>
    <row r="16">
      <c r="A16" s="4" t="inlineStr">
        <is>
          <t>Net income (loss) for the period</t>
        </is>
      </c>
      <c r="D16" s="5" t="n">
        <v>-2690</v>
      </c>
      <c r="E16" s="5" t="n">
        <v>-2690</v>
      </c>
    </row>
    <row r="17">
      <c r="A17" s="4" t="inlineStr">
        <is>
          <t>Balance at Sep. 30, 2020</t>
        </is>
      </c>
      <c r="B17" s="6" t="n">
        <v>20000</v>
      </c>
      <c r="C17" s="5" t="n">
        <v>15985</v>
      </c>
      <c r="D17" s="5" t="n">
        <v>-37576</v>
      </c>
      <c r="E17" s="5" t="n">
        <v>-1591</v>
      </c>
    </row>
    <row r="18">
      <c r="A18" s="4" t="inlineStr">
        <is>
          <t>Balance (in Shares) at Sep. 30, 2020</t>
        </is>
      </c>
      <c r="B18" s="5" t="n">
        <v>20000000</v>
      </c>
    </row>
    <row r="19">
      <c r="A19" s="4" t="inlineStr">
        <is>
          <t>Balance at Mar. 31, 2021</t>
        </is>
      </c>
      <c r="B19" s="6" t="n">
        <v>20000</v>
      </c>
      <c r="C19" s="5" t="n">
        <v>21307</v>
      </c>
      <c r="D19" s="5" t="n">
        <v>-55418</v>
      </c>
      <c r="E19" s="6" t="n">
        <v>-14111</v>
      </c>
    </row>
    <row r="20">
      <c r="A20" s="4" t="inlineStr">
        <is>
          <t>Balance (in Shares) at Mar. 31, 2021</t>
        </is>
      </c>
      <c r="B20" s="5" t="n">
        <v>20000000</v>
      </c>
      <c r="E20" s="5" t="n">
        <v>20000000</v>
      </c>
    </row>
    <row r="21">
      <c r="A21" s="4" t="inlineStr">
        <is>
          <t>Imputed interest on related party loan</t>
        </is>
      </c>
      <c r="C21" s="5" t="n">
        <v>5312</v>
      </c>
      <c r="E21" s="6" t="n">
        <v>5312</v>
      </c>
    </row>
    <row r="22">
      <c r="A22" s="4" t="inlineStr">
        <is>
          <t>Proceeds from contributed capital</t>
        </is>
      </c>
      <c r="C22" s="5" t="n">
        <v>62400</v>
      </c>
      <c r="E22" s="5" t="n">
        <v>62400</v>
      </c>
    </row>
    <row r="23">
      <c r="A23" s="4" t="inlineStr">
        <is>
          <t>Net income (loss) for the period</t>
        </is>
      </c>
      <c r="D23" s="5" t="n">
        <v>51171</v>
      </c>
      <c r="E23" s="5" t="n">
        <v>51171</v>
      </c>
    </row>
    <row r="24">
      <c r="A24" s="4" t="inlineStr">
        <is>
          <t>Balance at Sep. 30, 2021</t>
        </is>
      </c>
      <c r="B24" s="6" t="n">
        <v>20000</v>
      </c>
      <c r="C24" s="5" t="n">
        <v>89019</v>
      </c>
      <c r="D24" s="5" t="n">
        <v>-4247</v>
      </c>
      <c r="E24" s="6" t="n">
        <v>104772</v>
      </c>
    </row>
    <row r="25">
      <c r="A25" s="4" t="inlineStr">
        <is>
          <t>Balance (in Shares) at Sep. 30, 2021</t>
        </is>
      </c>
      <c r="B25" s="5" t="n">
        <v>20000000</v>
      </c>
      <c r="E25" s="5" t="n">
        <v>20000000</v>
      </c>
    </row>
    <row r="26">
      <c r="A26" s="4" t="inlineStr">
        <is>
          <t>Balance at Jun. 30, 2021</t>
        </is>
      </c>
      <c r="B26" s="6" t="n">
        <v>20000</v>
      </c>
      <c r="C26" s="5" t="n">
        <v>23968</v>
      </c>
      <c r="D26" s="5" t="n">
        <v>2261</v>
      </c>
      <c r="E26" s="6" t="n">
        <v>46229</v>
      </c>
    </row>
    <row r="27">
      <c r="A27" s="4" t="inlineStr">
        <is>
          <t>Balance (in Shares) at Jun. 30, 2021</t>
        </is>
      </c>
      <c r="B27" s="5" t="n">
        <v>20000000</v>
      </c>
      <c r="E27" s="5" t="n">
        <v>20000000</v>
      </c>
    </row>
    <row r="28">
      <c r="A28" s="4" t="inlineStr">
        <is>
          <t>Imputed interest on related party loan</t>
        </is>
      </c>
      <c r="C28" s="5" t="n">
        <v>2651</v>
      </c>
      <c r="E28" s="6" t="n">
        <v>2651</v>
      </c>
    </row>
    <row r="29">
      <c r="A29" s="4" t="inlineStr">
        <is>
          <t>Proceeds from contributed capital</t>
        </is>
      </c>
      <c r="C29" s="5" t="n">
        <v>62400</v>
      </c>
      <c r="E29" s="5" t="n">
        <v>62400</v>
      </c>
    </row>
    <row r="30">
      <c r="A30" s="4" t="inlineStr">
        <is>
          <t>Net income (loss) for the period</t>
        </is>
      </c>
      <c r="D30" s="5" t="n">
        <v>-6508</v>
      </c>
      <c r="E30" s="5" t="n">
        <v>-6508</v>
      </c>
    </row>
    <row r="31">
      <c r="A31" s="4" t="inlineStr">
        <is>
          <t>Balance at Sep. 30, 2021</t>
        </is>
      </c>
      <c r="B31" s="6" t="n">
        <v>20000</v>
      </c>
      <c r="C31" s="6" t="n">
        <v>89019</v>
      </c>
      <c r="D31" s="6" t="n">
        <v>-4247</v>
      </c>
      <c r="E31" s="6" t="n">
        <v>104772</v>
      </c>
    </row>
    <row r="32">
      <c r="A32" s="4" t="inlineStr">
        <is>
          <t>Balance (in Shares) at Sep. 30, 2021</t>
        </is>
      </c>
      <c r="B32" s="5" t="n">
        <v>20000000</v>
      </c>
      <c r="E32" s="5" t="n">
        <v>2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Sep. 30, 2021</t>
        </is>
      </c>
      <c r="C2" s="2" t="inlineStr">
        <is>
          <t>Sep. 30, 2020</t>
        </is>
      </c>
    </row>
    <row r="3">
      <c r="A3" s="3" t="inlineStr">
        <is>
          <t>CASH FLOWS FROM OPERATING ACTIVITIES</t>
        </is>
      </c>
    </row>
    <row r="4">
      <c r="A4" s="4" t="inlineStr">
        <is>
          <t>Net income (loss)</t>
        </is>
      </c>
      <c r="B4" s="6" t="n">
        <v>51171</v>
      </c>
      <c r="C4" s="6" t="n">
        <v>-5380</v>
      </c>
    </row>
    <row r="5">
      <c r="A5" s="3" t="inlineStr">
        <is>
          <t>Adjustments to reconcile net income (loss) to net cash provided by operating activities:</t>
        </is>
      </c>
    </row>
    <row r="6">
      <c r="A6" s="4" t="inlineStr">
        <is>
          <t>Imputed interest on related party loan</t>
        </is>
      </c>
      <c r="B6" s="5" t="n">
        <v>5312</v>
      </c>
      <c r="C6" s="5" t="n">
        <v>5320</v>
      </c>
    </row>
    <row r="7">
      <c r="A7" s="3" t="inlineStr">
        <is>
          <t>Changes in assets and liabilities:</t>
        </is>
      </c>
    </row>
    <row r="8">
      <c r="A8" s="4" t="inlineStr">
        <is>
          <t>Deposits</t>
        </is>
      </c>
      <c r="B8" s="5" t="n">
        <v>-84850</v>
      </c>
      <c r="C8" s="5" t="n">
        <v>0</v>
      </c>
    </row>
    <row r="9">
      <c r="A9" s="4" t="inlineStr">
        <is>
          <t>Inventory</t>
        </is>
      </c>
      <c r="B9" s="5" t="n">
        <v>23900</v>
      </c>
      <c r="C9" s="5" t="n">
        <v>0</v>
      </c>
    </row>
    <row r="10">
      <c r="A10" s="4" t="inlineStr">
        <is>
          <t>Bank overdraft</t>
        </is>
      </c>
      <c r="B10" s="5" t="n">
        <v>0</v>
      </c>
      <c r="C10" s="5" t="n">
        <v>4</v>
      </c>
    </row>
    <row r="11">
      <c r="A11" s="4" t="inlineStr">
        <is>
          <t>Deferred revenue</t>
        </is>
      </c>
      <c r="B11" s="5" t="n">
        <v>345000</v>
      </c>
      <c r="C11" s="5" t="n">
        <v>0</v>
      </c>
    </row>
    <row r="12">
      <c r="A12" s="4" t="inlineStr">
        <is>
          <t>Due to related party</t>
        </is>
      </c>
      <c r="B12" s="5" t="n">
        <v>-525</v>
      </c>
      <c r="C12" s="5" t="n">
        <v>56</v>
      </c>
    </row>
    <row r="13">
      <c r="A13" s="4" t="inlineStr">
        <is>
          <t>Net cash provided by operating activities</t>
        </is>
      </c>
      <c r="B13" s="5" t="n">
        <v>340008</v>
      </c>
      <c r="C13" s="5" t="n">
        <v>0</v>
      </c>
    </row>
    <row r="14">
      <c r="A14" s="3" t="inlineStr">
        <is>
          <t>CASH FLOWS FROM FINANCING ACTIVITIES</t>
        </is>
      </c>
    </row>
    <row r="15">
      <c r="A15" s="4" t="inlineStr">
        <is>
          <t>Proceeds from contributed capital</t>
        </is>
      </c>
      <c r="B15" s="5" t="n">
        <v>62400</v>
      </c>
      <c r="C15" s="5" t="n">
        <v>0</v>
      </c>
    </row>
    <row r="16">
      <c r="A16" s="4" t="inlineStr">
        <is>
          <t>Net cash provided by financing activities</t>
        </is>
      </c>
      <c r="B16" s="5" t="n">
        <v>62400</v>
      </c>
      <c r="C16" s="5" t="n">
        <v>0</v>
      </c>
    </row>
    <row r="17">
      <c r="A17" s="4" t="inlineStr">
        <is>
          <t>Net Increase (Decrease) in cash and cash equivalents</t>
        </is>
      </c>
      <c r="B17" s="5" t="n">
        <v>402408</v>
      </c>
      <c r="C17" s="5" t="n">
        <v>0</v>
      </c>
    </row>
    <row r="18">
      <c r="A18" s="4" t="inlineStr">
        <is>
          <t>Cash and cash equivalents at beginning of period</t>
        </is>
      </c>
      <c r="B18" s="5" t="n">
        <v>12350</v>
      </c>
      <c r="C18" s="5" t="n">
        <v>0</v>
      </c>
    </row>
    <row r="19">
      <c r="A19" s="4" t="inlineStr">
        <is>
          <t>Cash and cash equivalents at end of period</t>
        </is>
      </c>
      <c r="B19" s="5" t="n">
        <v>414758</v>
      </c>
      <c r="C19" s="5" t="n">
        <v>0</v>
      </c>
    </row>
    <row r="20">
      <c r="A20" s="3" t="inlineStr">
        <is>
          <t>SUPPLEMENTAL DISCLOSURE OF CASH FLOW INFORMATION:</t>
        </is>
      </c>
    </row>
    <row r="21">
      <c r="A21" s="4" t="inlineStr">
        <is>
          <t>Interest paid</t>
        </is>
      </c>
      <c r="B21" s="5" t="n">
        <v>0</v>
      </c>
      <c r="C21" s="5" t="n">
        <v>0</v>
      </c>
    </row>
    <row r="22">
      <c r="A22" s="4" t="inlineStr">
        <is>
          <t>Income taxes paid</t>
        </is>
      </c>
      <c r="B22" s="6" t="n">
        <v>0</v>
      </c>
      <c r="C2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Organization and Business</t>
        </is>
      </c>
      <c r="B1" s="2" t="inlineStr">
        <is>
          <t>6 Months Ended</t>
        </is>
      </c>
    </row>
    <row r="2">
      <c r="B2" s="2" t="inlineStr">
        <is>
          <t>Sep. 30, 2021</t>
        </is>
      </c>
    </row>
    <row r="3">
      <c r="A3" s="3" t="inlineStr">
        <is>
          <t>Accounting Policies [Abstract]</t>
        </is>
      </c>
    </row>
    <row r="4">
      <c r="A4" s="4" t="inlineStr">
        <is>
          <t>Organization, Consolidation and Presentation of Financial Statements Disclosure [Text Block]</t>
        </is>
      </c>
      <c r="B4" s="4" t="inlineStr">
        <is>
          <t>Note 1. General Organization and Business Rest EZ, Inc. (the “Company”) was incorporated on October 17, 2016. The Company has passed through all stages of development to full operations from incorporation, at the present time the company is currently in full Production and Distribution to wholesalers and retailers as well as online at www.RestEz.net. Rest EZ Inc. has commenced its major operations of having one product a liquid gel capsule named Rest EZ Sleep Aid Supplement, manufactured by an unaffiliated outside provider (Sport Energy) that manufactures liquid gels to various Companies, but has not distributed this product to anyone except Rest EZ Inc. The Company’s year-end is March 3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6 Months Ended</t>
        </is>
      </c>
    </row>
    <row r="2">
      <c r="B2" s="2" t="inlineStr">
        <is>
          <t>Sep. 30, 2021</t>
        </is>
      </c>
    </row>
    <row r="3">
      <c r="A3" s="3" t="inlineStr">
        <is>
          <t>Accounting Policies [Abstract]</t>
        </is>
      </c>
    </row>
    <row r="4">
      <c r="A4" s="4" t="inlineStr">
        <is>
          <t>Significant Accounting Policies [Text Block]</t>
        </is>
      </c>
      <c r="B4" s="4" t="inlineStr">
        <is>
          <t>Note 2. Summary of Significant Accounting Policies Basis of Presentation The financial statements have been prepared in accordance with United States generally accepted accounting principles and reflect all adjustments which, in the opinion of management, are necessary for a fair presentation. All such adjustments are of a normal recurring nature. Interim results are not necessarily indicative of results for a full year. The information included in this Quarterly Report on Form 10-Q should be read in conjunction with the Company’s financial statements for the year ended March 31, 2021 contained in the Registration Statement on Form S-1, filed with the SEC on May 26, 202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of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term nature of the instruments. The Company had no items that required fair value measurement on a recurring basis. Revenue Recognition The Company recognizes revenue from product sales upon product delivery. All of our products are shipped through a third-party fulfillment center to the customer and the customer takes title to product and assumes risk and ownership of the product when it is delivered. Shipping charges to customers and sales taxes collectible from customers, if any, are included in revenues. Deferred revenue recorded on the balance sheet represents payments received by the Company in advance of the product being delivered. Effective June 1, 2018, the Company adopted ASC 606 — Revenue from Contracts with Customers. Under ASC 606, the Company recognizes revenue from the commercial sales of product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All revenue during the six months ended September 30, 2021 was from product sales. Cash and Cash Equivalents All cash is maintained with a major financial institution in the United States. Deposits with this bank may occasionally exceed the amount of insurance provided on such deposits. For the purpose of the financial statements, cash includes cash in banks. Cash was $414,758 and $12,350 as of September 30, 2021 and March 31, 2021, respectively. There were no cash equivalents as of September 30, 2021 and March 31, 2021. The Federal Deposit Insurance Corporation (“FDIC”) insures these balances up to $250,000. At September 30, 2021 and March 31, 2021, cash in excess of the insured amount was $164,758 and $0, respectively. Inventories Inventories are stated at the lower of cost or net realizable value, using the first-in, first-out method. The Company reviews its inventory for obsolescence and any inventory identified as obsolete is reserved or written off. The Company’s determination of obsolescence is based on assumptions about the demand for its products, product expiration dates, estimated future sales, and management’s future plans. Income Taxes The Company accounts for income taxes under ASC 740 Income Taxes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September 30, 2021 and March 31, 2021. Recently Issued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Sep. 30, 2021</t>
        </is>
      </c>
    </row>
    <row r="3">
      <c r="A3" s="3" t="inlineStr">
        <is>
          <t>Organization, Consolidation and Presentation of Financial Statements [Abstract]</t>
        </is>
      </c>
    </row>
    <row r="4">
      <c r="A4" s="4" t="inlineStr">
        <is>
          <t>Substantial Doubt about Going Concern [Text Block]</t>
        </is>
      </c>
      <c r="B4" s="4" t="inlineStr">
        <is>
          <t>Note 3. Going Concern The accompanying financial statements have been prepared assuming that the Company will continue as a going concern. For the six months ended September 30, 2021, the Company had net income of $51,171. As of September 30, 2021, the Company had net working capital of $104,772 and an accumulated deficit of $4,247. The Company has minimal revenue. Without additional capital, the Company will not be able to remain in business.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Achievement of the Rest EZ, Inc.’s business objective is basically dependent upon the judgment, skill and knowledge the Company’s management. Mr. Sosa is currently the Company’s sole executive officer and director. There can be no assurance that a suitable replacement could be found for our sole executive officer and director upon his retirement, resignation, inability to act on our behalf, or dea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3:08:58Z</dcterms:created>
  <dcterms:modified xmlns:dcterms="http://purl.org/dc/terms/" xmlns:xsi="http://www.w3.org/2001/XMLSchema-instance" xsi:type="dcterms:W3CDTF">2021-11-12T23:08:58Z</dcterms:modified>
</cp:coreProperties>
</file>